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ogitech International S.A.</t>
        </is>
      </c>
    </row>
    <row r="8">
      <c r="A8" s="4" t="inlineStr">
        <is>
          <t>Entity Central Index Key</t>
        </is>
      </c>
      <c r="B8" s="4" t="inlineStr">
        <is>
          <t>00010329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Summary Summary Summary Compensation Compensation Compensation Compensation Compensation Compensation Fiscal Table Total for Actually Paid Table Total for Actually Paid Table Total for Actually Paid Year CEO 1 ($) for CEO 1 ($) CEO 2 ($) for CEO 2 ($) CEO 3 ($) for CEO 3 ($) (a) (b) (a) (b) (a) (b) 2024 7,017,746 6,901,041 1,185,508 1,185,508 7,792,025 (2,881,140) 2023 — — — — 8,553,084 6,564,384 2022 — — — — 10,497,190 4,327,581 2021 — — — — 11,026,105 46,128,115 Average Average Value of Initial Fixed $100 Investment Summary Compensation Company- Compensation Actually Based On: Selected Fiscal Table Total for Paid for Peer Group Net Measure: Year Non-CEO NEOs ($) Non-CEO NEOs ($) TSR ($) TSR ($) Income ($) Revenue ($) (c) (d) (e) (f) (g) (h) 2024 4,531,848 6,534,991 220 281 612,143,000 4,274,000,000 2023 1,845,399 1,119,341 141 192 364,575,000 4,718,000,000 2022 2,672,034 848,535 175 201 644,513,000 5,549,000,000 2021 2,605,642 7,743,659 245 167 947,257,000 5,179,000,000 </t>
        </is>
      </c>
      <c r="C4" s="4" t="inlineStr">
        <is>
          <t xml:space="preserve"> </t>
        </is>
      </c>
      <c r="D4" s="4" t="inlineStr">
        <is>
          <t xml:space="preserve"> </t>
        </is>
      </c>
      <c r="E4" s="4" t="inlineStr">
        <is>
          <t xml:space="preserve"> </t>
        </is>
      </c>
    </row>
    <row r="5">
      <c r="A5" s="4" t="inlineStr">
        <is>
          <t>Company Selected Measure Name</t>
        </is>
      </c>
      <c r="B5" s="4" t="inlineStr">
        <is>
          <t>revenue in constant currency basis</t>
        </is>
      </c>
      <c r="C5" s="4" t="inlineStr">
        <is>
          <t xml:space="preserve"> </t>
        </is>
      </c>
      <c r="D5" s="4" t="inlineStr">
        <is>
          <t xml:space="preserve"> </t>
        </is>
      </c>
      <c r="E5" s="4" t="inlineStr">
        <is>
          <t xml:space="preserve"> </t>
        </is>
      </c>
    </row>
    <row r="6">
      <c r="A6" s="4" t="inlineStr">
        <is>
          <t>Named Executive Officers, Footnote</t>
        </is>
      </c>
      <c r="B6" s="4" t="inlineStr">
        <is>
          <t>The amounts reported are the total compensation reported in the Summary Compensation Table for the applicable year: • Fiscal year 2024: Johanna 'Hanneke' Faber (“CEO 1”) served as CEO from December 1, 2023 to March 31, 2024; Guy Gecht (“CEO 2”) served as Interim CEO from June 13, 2023 to December 1, 2023; and Bracken Darrell (“CEO 3”) served as CEO from April 1, 2023 to June 13, 2023. • Fiscal years 2023, 2022, 2021: Bracken Darrell served as the CEO for the entirety of each fiscal year. Amounts reported are the average of the total compensation reported in the Summary Compensation Table for the applicable fiscal years for the non-CEO NEOs. • For fiscal year 2024 the non-CEO NEOs were: Prakash Arunkundrum, Samantha Harnett, and Charles Boynton. • For fiscal year 2023 the non-CEO NEOs were: Nate Olmstead, Prakash Arunkundrum, Samantha Harnett, and Charles Boynton. • For each of fiscal years 2022 and 2021, the non-CEO NEOs were: Nate Olmstead, Prakash Arunkundrum, and Samantha Harnett.</t>
        </is>
      </c>
      <c r="C6" s="4" t="inlineStr">
        <is>
          <t xml:space="preserve"> </t>
        </is>
      </c>
      <c r="D6" s="4" t="inlineStr">
        <is>
          <t xml:space="preserve"> </t>
        </is>
      </c>
      <c r="E6" s="4" t="inlineStr">
        <is>
          <t xml:space="preserve"> </t>
        </is>
      </c>
    </row>
    <row r="7">
      <c r="A7" s="4" t="inlineStr">
        <is>
          <t>Peer Group Issuers, Footnote</t>
        </is>
      </c>
      <c r="B7" s="4" t="inlineStr">
        <is>
          <t>Logitech’s peer group TSR (“Relative TSR”) is calculated by assuming that a $100 investment was made in the Standard &amp; Poor’s 500 Information &amp; Technology Index, an independently prepared index that includes companies in the IT industry, on the day prior to the first fiscal year reported above and that all dividends were reinvested until the last day of each reported fiscal year.</t>
        </is>
      </c>
      <c r="C7" s="4" t="inlineStr">
        <is>
          <t xml:space="preserve"> </t>
        </is>
      </c>
      <c r="D7" s="4" t="inlineStr">
        <is>
          <t xml:space="preserve"> </t>
        </is>
      </c>
      <c r="E7" s="4" t="inlineStr">
        <is>
          <t xml:space="preserve"> </t>
        </is>
      </c>
    </row>
    <row r="8">
      <c r="A8" s="4" t="inlineStr">
        <is>
          <t>Adjustment To PEO Compensation, Footnote</t>
        </is>
      </c>
      <c r="B8" s="4" t="inlineStr">
        <is>
          <t>Amounts reported are the Compensation Actually Paid, as computed in accordance with the PVP Rules, based on total compensation reported in the Summary Compensation Table for the indicated fiscal years and adjusted under the PVP Rules as shown in the table below. For information on the calculation of Compensation Actually Paid for fiscal years 2023, 2022, and 2021, please see the “Pay versus Performance” disclosure in our 2023 definitive proxy statement which was filed with the SEC on July 25, 2023. Fiscal year 2024 CEO 1 CEO 2 CEO 3 Summary Compensation Table - Total Compensation $ 7,017,746 $ 1,185,508 $ 7,792,025 - Grant Date Fair Value of Stock Awards Granted in Fiscal Year $ (2,920,689) $ — $ (7,500,028) + Fair Value at Fiscal Year End of Outstanding and Unvested Stock Awards Granted in Fiscal Year $ 2,803,984 $ — $ 607,639 + Change in Fair Value of Outstanding and Unvested Stock Awards Granted in Prior Fiscal Years $ — $ — $ 1,701,444 + Fair Value at Vesting of Stock Awards Granted in Fiscal Year That Vested During Fiscal Year $ — $ — $ — + Change in Fair Value as of Vesting Date of Stock Awards Granted in Prior Fiscal Years For Which Applicable Vesting Conditions Were Satisfied During Fiscal Year $ — $ — $ 1,303,694 - Fair Value as of Prior Fiscal Year End of Stock Awards Granted in Prior Fiscal Years That Failed to Meet Applicable Vesting Conditions During Fiscal Year $ — $ — $ (6,785,914) = Compensation Actually Paid $ 6,901,041 $ 1,185,508 $ (2,881,140) Equity Award Valuations</t>
        </is>
      </c>
      <c r="C8" s="4" t="inlineStr">
        <is>
          <t xml:space="preserve"> </t>
        </is>
      </c>
      <c r="D8" s="4" t="inlineStr">
        <is>
          <t xml:space="preserve"> </t>
        </is>
      </c>
      <c r="E8" s="4" t="inlineStr">
        <is>
          <t xml:space="preserve"> </t>
        </is>
      </c>
    </row>
    <row r="9">
      <c r="A9" s="4" t="inlineStr">
        <is>
          <t>Non-PEO NEO Average Total Compensation Amount</t>
        </is>
      </c>
      <c r="B9" s="5" t="n">
        <v>4531848</v>
      </c>
      <c r="C9" s="5" t="n">
        <v>1845399</v>
      </c>
      <c r="D9" s="5" t="n">
        <v>2672034</v>
      </c>
      <c r="E9" s="5" t="n">
        <v>2605642</v>
      </c>
    </row>
    <row r="10">
      <c r="A10" s="4" t="inlineStr">
        <is>
          <t>Non-PEO NEO Average Compensation Actually Paid Amount</t>
        </is>
      </c>
      <c r="B10" s="5" t="n">
        <v>6534991</v>
      </c>
      <c r="C10" s="6" t="n">
        <v>1119341</v>
      </c>
      <c r="D10" s="6" t="n">
        <v>848535</v>
      </c>
      <c r="E10" s="6" t="n">
        <v>7743659</v>
      </c>
    </row>
    <row r="11">
      <c r="A11" s="4" t="inlineStr">
        <is>
          <t>Adjustment to Non-PEO NEO Compensation Footnote</t>
        </is>
      </c>
      <c r="B11" s="4" t="inlineStr">
        <is>
          <t>Amounts reported represent the Compensation Actually Paid to the non-CEO NEOs for the applicable fiscal years, based on the average amounts of total compensation reported in the Summary Compensation Table and adjusted under the PVP Rules as shown in the table below (based on the averages for each category). For information on the calculation of Compensation Actually Paid for fiscal years 2023, 2022, and 2021, please see the “pay versus performance” disclosure in our 2023 definitive proxy statement which was filed with the SEC on July 25, 2023. Non-CEO NEO Average Fiscal year 2024 Summary Compensation Table - Total Compensation $ 4,531,848 - Grant Date Fair Value of Stock Awards Granted in Fiscal Year $ (3,316,714) + Fair Value at Fiscal Year End of Outstanding and Unvested Stock Awards Granted in Fiscal Year $ 4,719,541 + Change in Fair Value of Outstanding and Unvested Stock Awards Granted in Prior Fiscal Years $ 812,987 + Fair Value at Vesting of Stock Awards Granted in Fiscal Year That Vested During Fiscal Year $ — + Change in Fair Value as of Vesting Date of Stock Awards Granted in Prior Fiscal Years For Which Applicable Vesting Conditions Were Satisfied During Fiscal Year $ 55,689 - Fair Value as of Prior Fiscal Year End of Stock Awards Granted in Prior Fiscal Years That Failed to Meet Applicable Vesting Conditions During Fiscal Year $ (268,360) = Compensation Actually Paid $ 6,534,991 Equity Award Valuations : Equity values are calculated in accordance with FASB ASC Topic 718.</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abular List, Table</t>
        </is>
      </c>
      <c r="B15" s="4" t="inlineStr">
        <is>
          <t>Tabular List of Financial Performance Measures Below is a list of financial performance measures that we believe are the most important financial performance measures that link Compensation Actually Paid to our Named Executive Officers for fiscal year 2024 to our performance. • Revenue in constant currency • Non-GAAP operating income • Relative TSR in comparison to the Russell 3000 • Cash flow from operations • Inventory turns In addition to these financial metrics, the Company’s executive compensation program is impacted by our performance with respect to ESG metrics under the annual cash bonus program. Our ESG goals are included as an element of our annual cash bonus program because they collectively represent ESG criteria that are priorities for the Company. Please see the CD&amp;A above for further information regarding these financial performance measures as well as the ESG goals used in our annual cash bonus program.</t>
        </is>
      </c>
      <c r="C15" s="4" t="inlineStr">
        <is>
          <t xml:space="preserve"> </t>
        </is>
      </c>
      <c r="D15" s="4" t="inlineStr">
        <is>
          <t xml:space="preserve"> </t>
        </is>
      </c>
      <c r="E15" s="4" t="inlineStr">
        <is>
          <t xml:space="preserve"> </t>
        </is>
      </c>
    </row>
    <row r="16">
      <c r="A16" s="4" t="inlineStr">
        <is>
          <t>Total Shareholder Return Amount</t>
        </is>
      </c>
      <c r="B16" s="5" t="n">
        <v>220</v>
      </c>
      <c r="C16" s="6" t="n">
        <v>141</v>
      </c>
      <c r="D16" s="6" t="n">
        <v>175</v>
      </c>
      <c r="E16" s="6" t="n">
        <v>245</v>
      </c>
    </row>
    <row r="17">
      <c r="A17" s="4" t="inlineStr">
        <is>
          <t>Peer Group Total Shareholder Return Amount</t>
        </is>
      </c>
      <c r="B17" s="6" t="n">
        <v>281</v>
      </c>
      <c r="C17" s="6" t="n">
        <v>192</v>
      </c>
      <c r="D17" s="6" t="n">
        <v>201</v>
      </c>
      <c r="E17" s="6" t="n">
        <v>167</v>
      </c>
    </row>
    <row r="18">
      <c r="A18" s="4" t="inlineStr">
        <is>
          <t>Net Income (Loss)</t>
        </is>
      </c>
      <c r="B18" s="5" t="n">
        <v>612143000</v>
      </c>
      <c r="C18" s="5" t="n">
        <v>364575000</v>
      </c>
      <c r="D18" s="5" t="n">
        <v>644513000</v>
      </c>
      <c r="E18" s="5" t="n">
        <v>947257000</v>
      </c>
    </row>
    <row r="19">
      <c r="A19" s="4" t="inlineStr">
        <is>
          <t>Company Selected Measure Amount</t>
        </is>
      </c>
      <c r="B19" s="6" t="n">
        <v>4274000000</v>
      </c>
      <c r="C19" s="6" t="n">
        <v>4718000000</v>
      </c>
      <c r="D19" s="6" t="n">
        <v>5549000000</v>
      </c>
      <c r="E19" s="6" t="n">
        <v>5179000000</v>
      </c>
    </row>
    <row r="20">
      <c r="A20" s="4" t="inlineStr">
        <is>
          <t>PEO Name</t>
        </is>
      </c>
      <c r="B20" s="4" t="inlineStr">
        <is>
          <t xml:space="preserve"> </t>
        </is>
      </c>
      <c r="C20" s="4" t="inlineStr">
        <is>
          <t>Bracken Darrell</t>
        </is>
      </c>
      <c r="D20" s="4" t="inlineStr">
        <is>
          <t>Bracken Darrell</t>
        </is>
      </c>
      <c r="E20" s="4" t="inlineStr">
        <is>
          <t>Bracken Darrell</t>
        </is>
      </c>
    </row>
    <row r="21">
      <c r="A21" s="4" t="inlineStr">
        <is>
          <t>Additional 402(v) Disclosure</t>
        </is>
      </c>
      <c r="B21" s="4" t="inlineStr">
        <is>
          <t>In the below pay versus performance table, we provide information about compensation of our Named Executive Officers for each of the last four fiscal years (the “Covered Years”). Additionally, we provide information about the results for certain financial performance measures during the Covered Years. Although the PVP Rules require us to disclose Compensation Actually Paid, these amounts do not necessarily reflect compensation that our Named Executive Officers actually earned or were paid in the Covered Years. Instead, Compensation Actually Paid reflects a calculation computed in accordance with the PVP Rules, including adjusted values relating to the fair value of unvested and vested equity awards during the Covered Years based on either year-end or vesting date stock prices, and various accounting valuation assumptions. Compensation Actually Paid generally fluctuates due to stock price achievement and actual achievement of performance goals. The PVP Rules require that we: – show information about our cumulative TSR, the cumulative TSR of a peer group or index ("Peer Group TSR") (we have chosen to use Standard &amp; Poor’s 500 Information &amp; Technology Index), and our U.S. GAAP net income for the Covered Years; and – designate one “company-selected measure” as the financial performance measure that is most important to link pay to performance in fiscal year 2024 (we have selected revenue in constant currency basis). As discussed in our CD&amp;A, revenue in constant currency continues to be viewed as a core driver of our performance and stockholder value creation and, accordingly, was utilized as a component in both our bonus program and the fiscal year 2024 performance-based equity awards. Please refer to our CD&amp;A above on how we calculate revenue in constant currency. Logitech’s TSR is calculated by assuming that a $100 investment was made in our stock on the day prior to the first fiscal year reported above and that all dividends were reinvested until the last day of each reported Covered Year. The PVP Rules require the disclosure of our U.S. GAAP net income for each year. The dollar amounts reported reflect the amount of net income disclosed in the Company’s audited financial statements for the applicable year. Relationship Between Pay and Performance In addition to the tabular disclosure above, the PVP Rules require us to describe the relationship between Compensation Actually Paid and the performance measures shown in the pay versus performance table above. Below are graphs showing the relationship of Compensation Actually Paid to our Named Executive Officers in fiscal years 2024, 2023, 2022, and 2021 to (1) our TSR and the Relative TSR , (2) our net income, and (3) our revenue in constant currency. We believe the Compensation Actually Paid in each of the years reported above are primarily reflective of the annual changes in our stock price performance and the performance of our PSUs. For further information concerning the Company’s pay-for-performance philosophy and how we align executive compensation with our performance, as well as the details on the terms of our short-term incentive program and our performance-vesting equity awards refer to the CD&amp;A above.</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Revenue in constant currency</t>
        </is>
      </c>
      <c r="C24" s="4" t="inlineStr">
        <is>
          <t xml:space="preserve"> </t>
        </is>
      </c>
      <c r="D24" s="4" t="inlineStr">
        <is>
          <t xml:space="preserve"> </t>
        </is>
      </c>
      <c r="E24" s="4" t="inlineStr">
        <is>
          <t xml:space="preserve"> </t>
        </is>
      </c>
    </row>
    <row r="25">
      <c r="A25" s="4" t="inlineStr">
        <is>
          <t>Non-GAAP Measure Description</t>
        </is>
      </c>
      <c r="B25" s="4" t="inlineStr">
        <is>
          <t>As discussed above, we believe that revenue in constant currency is the appropriate "Company-Selected Measure" as defined in the PVP Rule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on-GAAP operating incom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 TSR in comparison to the Russell 3000</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Cash flow from operations</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Inventory turns</t>
        </is>
      </c>
      <c r="C37" s="4" t="inlineStr">
        <is>
          <t xml:space="preserve"> </t>
        </is>
      </c>
      <c r="D37" s="4" t="inlineStr">
        <is>
          <t xml:space="preserve"> </t>
        </is>
      </c>
      <c r="E37" s="4" t="inlineStr">
        <is>
          <t xml:space="preserve"> </t>
        </is>
      </c>
    </row>
    <row r="38">
      <c r="A38" s="4" t="inlineStr">
        <is>
          <t>Hanneke Fabe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7017746</v>
      </c>
      <c r="C40" s="5" t="n">
        <v>0</v>
      </c>
      <c r="D40" s="5" t="n">
        <v>0</v>
      </c>
      <c r="E40" s="5" t="n">
        <v>0</v>
      </c>
    </row>
    <row r="41">
      <c r="A41" s="4" t="inlineStr">
        <is>
          <t>PEO Actually Paid Compensation Amount</t>
        </is>
      </c>
      <c r="B41" s="5" t="n">
        <v>6901041</v>
      </c>
      <c r="C41" s="6" t="n">
        <v>0</v>
      </c>
      <c r="D41" s="6" t="n">
        <v>0</v>
      </c>
      <c r="E41" s="6" t="n">
        <v>0</v>
      </c>
    </row>
    <row r="42">
      <c r="A42" s="4" t="inlineStr">
        <is>
          <t>PEO Name</t>
        </is>
      </c>
      <c r="B42" s="4" t="inlineStr">
        <is>
          <t>Johanna 'Hanneke' Faber</t>
        </is>
      </c>
      <c r="C42" s="4" t="inlineStr">
        <is>
          <t xml:space="preserve"> </t>
        </is>
      </c>
      <c r="D42" s="4" t="inlineStr">
        <is>
          <t xml:space="preserve"> </t>
        </is>
      </c>
      <c r="E42" s="4" t="inlineStr">
        <is>
          <t xml:space="preserve"> </t>
        </is>
      </c>
    </row>
    <row r="43">
      <c r="A43" s="4" t="inlineStr">
        <is>
          <t>Guy Gecht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5" t="n">
        <v>1185508</v>
      </c>
      <c r="C45" s="6" t="n">
        <v>0</v>
      </c>
      <c r="D45" s="6" t="n">
        <v>0</v>
      </c>
      <c r="E45" s="6" t="n">
        <v>0</v>
      </c>
    </row>
    <row r="46">
      <c r="A46" s="4" t="inlineStr">
        <is>
          <t>PEO Actually Paid Compensation Amount</t>
        </is>
      </c>
      <c r="B46" s="5" t="n">
        <v>1185508</v>
      </c>
      <c r="C46" s="6" t="n">
        <v>0</v>
      </c>
      <c r="D46" s="6" t="n">
        <v>0</v>
      </c>
      <c r="E46" s="6" t="n">
        <v>0</v>
      </c>
    </row>
    <row r="47">
      <c r="A47" s="4" t="inlineStr">
        <is>
          <t>PEO Name</t>
        </is>
      </c>
      <c r="B47" s="4" t="inlineStr">
        <is>
          <t>Guy Gecht</t>
        </is>
      </c>
      <c r="C47" s="4" t="inlineStr">
        <is>
          <t xml:space="preserve"> </t>
        </is>
      </c>
      <c r="D47" s="4" t="inlineStr">
        <is>
          <t xml:space="preserve"> </t>
        </is>
      </c>
      <c r="E47" s="4" t="inlineStr">
        <is>
          <t xml:space="preserve"> </t>
        </is>
      </c>
    </row>
    <row r="48">
      <c r="A48" s="4" t="inlineStr">
        <is>
          <t>Bracken Darrell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PEO Total Compensation Amount</t>
        </is>
      </c>
      <c r="B50" s="5" t="n">
        <v>7792025</v>
      </c>
      <c r="C50" s="6" t="n">
        <v>8553084</v>
      </c>
      <c r="D50" s="6" t="n">
        <v>10497190</v>
      </c>
      <c r="E50" s="6" t="n">
        <v>11026105</v>
      </c>
    </row>
    <row r="51">
      <c r="A51" s="4" t="inlineStr">
        <is>
          <t>PEO Actually Paid Compensation Amount</t>
        </is>
      </c>
      <c r="B51" s="5" t="n">
        <v>-2881140</v>
      </c>
      <c r="C51" s="5" t="n">
        <v>6564384</v>
      </c>
      <c r="D51" s="5" t="n">
        <v>4327581</v>
      </c>
      <c r="E51" s="5" t="n">
        <v>46128115</v>
      </c>
    </row>
    <row r="52">
      <c r="A52" s="4" t="inlineStr">
        <is>
          <t>PEO Name</t>
        </is>
      </c>
      <c r="B52" s="4" t="inlineStr">
        <is>
          <t>Bracken Darrell</t>
        </is>
      </c>
      <c r="C52" s="4" t="inlineStr">
        <is>
          <t xml:space="preserve"> </t>
        </is>
      </c>
      <c r="D52" s="4" t="inlineStr">
        <is>
          <t xml:space="preserve"> </t>
        </is>
      </c>
      <c r="E52" s="4" t="inlineStr">
        <is>
          <t xml:space="preserve"> </t>
        </is>
      </c>
    </row>
    <row r="53">
      <c r="A53" s="4" t="inlineStr">
        <is>
          <t>PEO | Hanneke Faber [Member] | Grant Date Fair Value of Stock Awards And Option Awards Granted in Fiscal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2920689</v>
      </c>
      <c r="C55" s="4" t="inlineStr">
        <is>
          <t xml:space="preserve"> </t>
        </is>
      </c>
      <c r="D55" s="4" t="inlineStr">
        <is>
          <t xml:space="preserve"> </t>
        </is>
      </c>
      <c r="E55" s="4" t="inlineStr">
        <is>
          <t xml:space="preserve"> </t>
        </is>
      </c>
    </row>
    <row r="56">
      <c r="A56" s="4" t="inlineStr">
        <is>
          <t>PEO | Hanneke Faber [Member] | Fair Value at Fiscal Year End of Outstanding and Unvested Stock Awards and Option Awards Granted in Prior Fiscal Year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803984</v>
      </c>
      <c r="C58" s="4" t="inlineStr">
        <is>
          <t xml:space="preserve"> </t>
        </is>
      </c>
      <c r="D58" s="4" t="inlineStr">
        <is>
          <t xml:space="preserve"> </t>
        </is>
      </c>
      <c r="E58" s="4" t="inlineStr">
        <is>
          <t xml:space="preserve"> </t>
        </is>
      </c>
    </row>
    <row r="59">
      <c r="A59" s="4" t="inlineStr">
        <is>
          <t>PEO | Hanneke Faber [Member] | Change in Fair Value of Outstanding and Unvested Stock Awards and Option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row>
    <row r="62">
      <c r="A62" s="4" t="inlineStr">
        <is>
          <t>PEO | Hanneke Faber [Member] | Fair Value at Vesting of Stock Awards And Option Awards Granted That Vested During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PEO | Hanneke Faber [Member] | Change in Fair Value of Stock Awards and Option Awards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4" t="inlineStr">
        <is>
          <t xml:space="preserve"> </t>
        </is>
      </c>
      <c r="D67" s="4" t="inlineStr">
        <is>
          <t xml:space="preserve"> </t>
        </is>
      </c>
      <c r="E67" s="4" t="inlineStr">
        <is>
          <t xml:space="preserve"> </t>
        </is>
      </c>
    </row>
    <row r="68">
      <c r="A68" s="4" t="inlineStr">
        <is>
          <t>PEO | Hanneke Faber [Member] | Fair Value as of Prior Fiscal Year End of Stock Awards And Option Awards Granted In Prior Fiscal Years That Failed to Meet Applicable Vesting Conditions During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PEO | Guy Gecht [Member] | Grant Date Fair Value of Stock Awards And Option Awards Granted in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row>
    <row r="74">
      <c r="A74" s="4" t="inlineStr">
        <is>
          <t>PEO | Guy Gecht [Member] | Fair Value at Fiscal Year End of Outstanding and Unvested Stock Awards and Option Awards Granted in Prior Fiscal Year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row>
    <row r="77">
      <c r="A77" s="4" t="inlineStr">
        <is>
          <t>PEO | Guy Gecht [Member] | Change in Fair Value of Outstanding and Unvested Stock Awards and Option Award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0</v>
      </c>
      <c r="C79" s="4" t="inlineStr">
        <is>
          <t xml:space="preserve"> </t>
        </is>
      </c>
      <c r="D79" s="4" t="inlineStr">
        <is>
          <t xml:space="preserve"> </t>
        </is>
      </c>
      <c r="E79" s="4" t="inlineStr">
        <is>
          <t xml:space="preserve"> </t>
        </is>
      </c>
    </row>
    <row r="80">
      <c r="A80" s="4" t="inlineStr">
        <is>
          <t>PEO | Guy Gecht [Member] | Fair Value at Vesting of Stock Awards And Option Awards Granted That Vested During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0</v>
      </c>
      <c r="C82" s="4" t="inlineStr">
        <is>
          <t xml:space="preserve"> </t>
        </is>
      </c>
      <c r="D82" s="4" t="inlineStr">
        <is>
          <t xml:space="preserve"> </t>
        </is>
      </c>
      <c r="E82" s="4" t="inlineStr">
        <is>
          <t xml:space="preserve"> </t>
        </is>
      </c>
    </row>
    <row r="83">
      <c r="A83" s="4" t="inlineStr">
        <is>
          <t>PEO | Guy Gecht [Member] | Change in Fair Value of Stock Awards and Option Awards Vested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0</v>
      </c>
      <c r="C85" s="4" t="inlineStr">
        <is>
          <t xml:space="preserve"> </t>
        </is>
      </c>
      <c r="D85" s="4" t="inlineStr">
        <is>
          <t xml:space="preserve"> </t>
        </is>
      </c>
      <c r="E85" s="4" t="inlineStr">
        <is>
          <t xml:space="preserve"> </t>
        </is>
      </c>
    </row>
    <row r="86">
      <c r="A86" s="4" t="inlineStr">
        <is>
          <t>PEO | Guy Gecht [Member] | Fair Value as of Prior Fiscal Year End of Stock Awards And Option Awards Granted In Prior Fiscal Years That Failed to Meet Applicable Vesting Conditions During Fiscal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0</v>
      </c>
      <c r="C88" s="4" t="inlineStr">
        <is>
          <t xml:space="preserve"> </t>
        </is>
      </c>
      <c r="D88" s="4" t="inlineStr">
        <is>
          <t xml:space="preserve"> </t>
        </is>
      </c>
      <c r="E88" s="4" t="inlineStr">
        <is>
          <t xml:space="preserve"> </t>
        </is>
      </c>
    </row>
    <row r="89">
      <c r="A89" s="4" t="inlineStr">
        <is>
          <t>PEO | Bracken Darrell [Member] | Grant Date Fair Value of Stock Awards And Option Awards Granted in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7500028</v>
      </c>
      <c r="C91" s="4" t="inlineStr">
        <is>
          <t xml:space="preserve"> </t>
        </is>
      </c>
      <c r="D91" s="4" t="inlineStr">
        <is>
          <t xml:space="preserve"> </t>
        </is>
      </c>
      <c r="E91" s="4" t="inlineStr">
        <is>
          <t xml:space="preserve"> </t>
        </is>
      </c>
    </row>
    <row r="92">
      <c r="A92" s="4" t="inlineStr">
        <is>
          <t>PEO | Bracken Darrell [Member] | Fair Value at Fiscal Year End of Outstanding and Unvested Stock Awards and Option Awards Granted in Prior Fiscal Years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607639</v>
      </c>
      <c r="C94" s="4" t="inlineStr">
        <is>
          <t xml:space="preserve"> </t>
        </is>
      </c>
      <c r="D94" s="4" t="inlineStr">
        <is>
          <t xml:space="preserve"> </t>
        </is>
      </c>
      <c r="E94" s="4" t="inlineStr">
        <is>
          <t xml:space="preserve"> </t>
        </is>
      </c>
    </row>
    <row r="95">
      <c r="A95" s="4" t="inlineStr">
        <is>
          <t>PEO | Bracken Darrell [Member] | Change in Fair Value of Outstanding and Unvested Stock Awards and Option Awards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1701444</v>
      </c>
      <c r="C97" s="4" t="inlineStr">
        <is>
          <t xml:space="preserve"> </t>
        </is>
      </c>
      <c r="D97" s="4" t="inlineStr">
        <is>
          <t xml:space="preserve"> </t>
        </is>
      </c>
      <c r="E97" s="4" t="inlineStr">
        <is>
          <t xml:space="preserve"> </t>
        </is>
      </c>
    </row>
    <row r="98">
      <c r="A98" s="4" t="inlineStr">
        <is>
          <t>PEO | Bracken Darrell [Member] | Fair Value at Vesting of Stock Awards And Option Awards Granted That Vested During Fiscal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0</v>
      </c>
      <c r="C100" s="4" t="inlineStr">
        <is>
          <t xml:space="preserve"> </t>
        </is>
      </c>
      <c r="D100" s="4" t="inlineStr">
        <is>
          <t xml:space="preserve"> </t>
        </is>
      </c>
      <c r="E100" s="4" t="inlineStr">
        <is>
          <t xml:space="preserve"> </t>
        </is>
      </c>
    </row>
    <row r="101">
      <c r="A101" s="4" t="inlineStr">
        <is>
          <t>PEO | Bracken Darrell [Member] | Change in Fair Value of Stock Awards and Option Awards Vested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1303694</v>
      </c>
      <c r="C103" s="4" t="inlineStr">
        <is>
          <t xml:space="preserve"> </t>
        </is>
      </c>
      <c r="D103" s="4" t="inlineStr">
        <is>
          <t xml:space="preserve"> </t>
        </is>
      </c>
      <c r="E103" s="4" t="inlineStr">
        <is>
          <t xml:space="preserve"> </t>
        </is>
      </c>
    </row>
    <row r="104">
      <c r="A104" s="4" t="inlineStr">
        <is>
          <t>PEO | Bracken Darrell [Member] | Fair Value as of Prior Fiscal Year End of Stock Awards And Option Awards Granted In Prior Fiscal Years That Failed to Meet Applicable Vesting Conditions During Fiscal Year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6785914</v>
      </c>
      <c r="C106" s="4" t="inlineStr">
        <is>
          <t xml:space="preserve"> </t>
        </is>
      </c>
      <c r="D106" s="4" t="inlineStr">
        <is>
          <t xml:space="preserve"> </t>
        </is>
      </c>
      <c r="E106" s="4" t="inlineStr">
        <is>
          <t xml:space="preserve"> </t>
        </is>
      </c>
    </row>
    <row r="107">
      <c r="A107" s="4" t="inlineStr">
        <is>
          <t>Non-PEO NEO | Grant Date Fair Value of Stock Awards And Option Awards Granted in Fiscal Year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3316714</v>
      </c>
      <c r="C109" s="4" t="inlineStr">
        <is>
          <t xml:space="preserve"> </t>
        </is>
      </c>
      <c r="D109" s="4" t="inlineStr">
        <is>
          <t xml:space="preserve"> </t>
        </is>
      </c>
      <c r="E109" s="4" t="inlineStr">
        <is>
          <t xml:space="preserve"> </t>
        </is>
      </c>
    </row>
    <row r="110">
      <c r="A110" s="4" t="inlineStr">
        <is>
          <t>Non-PEO NEO | Fair Value at Fiscal Year End of Outstanding and Unvested Stock Awards and Option Awards Granted in Prior Fiscal Years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4719541</v>
      </c>
      <c r="C112" s="4" t="inlineStr">
        <is>
          <t xml:space="preserve"> </t>
        </is>
      </c>
      <c r="D112" s="4" t="inlineStr">
        <is>
          <t xml:space="preserve"> </t>
        </is>
      </c>
      <c r="E112" s="4" t="inlineStr">
        <is>
          <t xml:space="preserve"> </t>
        </is>
      </c>
    </row>
    <row r="113">
      <c r="A113" s="4" t="inlineStr">
        <is>
          <t>Non-PEO NEO | Change in Fair Value of Outstanding and Unvested Stock Awards and Option Awards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812987</v>
      </c>
      <c r="C115" s="4" t="inlineStr">
        <is>
          <t xml:space="preserve"> </t>
        </is>
      </c>
      <c r="D115" s="4" t="inlineStr">
        <is>
          <t xml:space="preserve"> </t>
        </is>
      </c>
      <c r="E115" s="4" t="inlineStr">
        <is>
          <t xml:space="preserve"> </t>
        </is>
      </c>
    </row>
    <row r="116">
      <c r="A116" s="4" t="inlineStr">
        <is>
          <t>Non-PEO NEO | Fair Value at Vesting of Stock Awards And Option Awards Granted That Vested During Fiscal Year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0</v>
      </c>
      <c r="C118" s="4" t="inlineStr">
        <is>
          <t xml:space="preserve"> </t>
        </is>
      </c>
      <c r="D118" s="4" t="inlineStr">
        <is>
          <t xml:space="preserve"> </t>
        </is>
      </c>
      <c r="E118" s="4" t="inlineStr">
        <is>
          <t xml:space="preserve"> </t>
        </is>
      </c>
    </row>
    <row r="119">
      <c r="A119" s="4" t="inlineStr">
        <is>
          <t>Non-PEO NEO | Change in Fair Value of Stock Awards and Option Awards Vested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55689</v>
      </c>
      <c r="C121" s="4" t="inlineStr">
        <is>
          <t xml:space="preserve"> </t>
        </is>
      </c>
      <c r="D121" s="4" t="inlineStr">
        <is>
          <t xml:space="preserve"> </t>
        </is>
      </c>
      <c r="E121" s="4" t="inlineStr">
        <is>
          <t xml:space="preserve"> </t>
        </is>
      </c>
    </row>
    <row r="122">
      <c r="A122" s="4" t="inlineStr">
        <is>
          <t>Non-PEO NEO | Fair Value as of Prior Fiscal Year End of Stock Awards And Option Awards Granted In Prior Fiscal Years That Failed to Meet Applicable Vesting Conditions During Fiscal Year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5" t="n">
        <v>-268360</v>
      </c>
      <c r="C124" s="4" t="inlineStr">
        <is>
          <t xml:space="preserve"> </t>
        </is>
      </c>
      <c r="D124" s="4" t="inlineStr">
        <is>
          <t xml:space="preserve"> </t>
        </is>
      </c>
      <c r="E12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0:41:49Z</dcterms:created>
  <dcterms:modified xmlns:dcterms="http://purl.org/dc/terms/" xmlns:xsi="http://www.w3.org/2001/XMLSchema-instance" xsi:type="dcterms:W3CDTF">2024-07-08T20:41:49Z</dcterms:modified>
</cp:coreProperties>
</file>